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ote 1 - Condensed Financial St" sheetId="6" r:id="rId6"/>
    <s:sheet name="Note 2 - Significant Accounting" sheetId="7" r:id="rId7"/>
    <s:sheet name="Note 3 - Related Party Transact" sheetId="8" r:id="rId8"/>
    <s:sheet name="Note 4 - Stock Options and Warr" sheetId="9" r:id="rId9"/>
    <s:sheet name="Note 5 - Stockholders' Equity" sheetId="10" r:id="rId10"/>
    <s:sheet name="Note 6 - Subsequent Events" sheetId="11" r:id="rId11"/>
    <s:sheet name="Note 2 - Significant Accounti12" sheetId="12" r:id="rId12"/>
    <s:sheet name="Note 2 - Significant Accounti13" sheetId="13" r:id="rId13"/>
    <s:sheet name="Note 3 - Related Party Transa14" sheetId="14" r:id="rId14"/>
    <s:sheet name="Note 4 - Stock Options and Wa15" sheetId="15" r:id="rId15"/>
    <s:sheet name="Note 2 - Significant Accounti16" sheetId="16" r:id="rId16"/>
    <s:sheet name="Note 2 - Significant Accounti17" sheetId="17" r:id="rId17"/>
    <s:sheet name="Note 2 - Significant Accounti18" sheetId="18" r:id="rId18"/>
    <s:sheet name="Note 2 - Significant Accounti19" sheetId="19" r:id="rId19"/>
    <s:sheet name="Note 2 - Significant Accounti20" sheetId="20" r:id="rId20"/>
    <s:sheet name="Note 2 - Significant Accounti21" sheetId="21" r:id="rId21"/>
    <s:sheet name="Note 3 - Related Party Transa22" sheetId="22" r:id="rId22"/>
    <s:sheet name="Note 3 - Related Party Transa23" sheetId="23" r:id="rId23"/>
    <s:sheet name="Note 4 - Stock Options and Wa24" sheetId="24" r:id="rId24"/>
    <s:sheet name="Note 4 - Stock Options and Wa25" sheetId="25" r:id="rId25"/>
    <s:sheet name="Note 4 - Stock Options and Wa26" sheetId="26" r:id="rId26"/>
    <s:sheet name="Note 4 - Stock Options and Wa27" sheetId="27" r:id="rId27"/>
    <s:sheet name="Note 5 - Stockholders' Equity (" sheetId="28" r:id="rId28"/>
  </s:sheets>
  <s:definedNames/>
  <s:calcPr calcId="124519" calcMode="auto" fullCalcOnLoad="1"/>
</s:workbook>
</file>

<file path=xl/sharedStrings.xml><?xml version="1.0" encoding="utf-8"?>
<sst xmlns="http://schemas.openxmlformats.org/spreadsheetml/2006/main" uniqueCount="252">
  <si>
    <t>Document and Entity Information - shares</t>
  </si>
  <si>
    <t>6 Months Ended</t>
  </si>
  <si>
    <t>Jun. 30, 2016</t>
  </si>
  <si>
    <t>Aug. 15, 2016</t>
  </si>
  <si>
    <t>Document and Entity Information</t>
  </si>
  <si>
    <t>Entity Registrant Name</t>
  </si>
  <si>
    <t>Omnitek Engineering Corp.</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omtk</t>
  </si>
  <si>
    <t>Condensed Balance Sheets - USD ($)</t>
  </si>
  <si>
    <t>Dec. 31, 2015</t>
  </si>
  <si>
    <t>CURRENT ASSETS</t>
  </si>
  <si>
    <t>Cash</t>
  </si>
  <si>
    <t>Accounts receivable, net</t>
  </si>
  <si>
    <t>Accounts receivable - related parties</t>
  </si>
  <si>
    <t>Inventory, net</t>
  </si>
  <si>
    <t>Prepaid expense</t>
  </si>
  <si>
    <t>Deposits</t>
  </si>
  <si>
    <t>Total Current Assets</t>
  </si>
  <si>
    <t>FIXED ASSETS, net</t>
  </si>
  <si>
    <t>OTHER ASSETS</t>
  </si>
  <si>
    <t>Intellectual property, net</t>
  </si>
  <si>
    <t>Other noncurrent assets</t>
  </si>
  <si>
    <t>Total Other Assets</t>
  </si>
  <si>
    <t>TOTAL ASSETS</t>
  </si>
  <si>
    <t>CURRENT LIABILITIES</t>
  </si>
  <si>
    <t>Accounts payable and accrued expenses</t>
  </si>
  <si>
    <t>Accrued management compensation</t>
  </si>
  <si>
    <t>Accounts payable - related parties</t>
  </si>
  <si>
    <t>Customer deposits</t>
  </si>
  <si>
    <t>Total Current Liabilities</t>
  </si>
  <si>
    <t>Total Liabilities</t>
  </si>
  <si>
    <t>STOCKHOLDERS' EQUITY</t>
  </si>
  <si>
    <t>Common stock, 125,000,000 shares authorized no par value 20,231,082 and 19,981,082 shares issued and outstanding, respectively</t>
  </si>
  <si>
    <t>Additional paid-in capital</t>
  </si>
  <si>
    <t>Accumulated deficit</t>
  </si>
  <si>
    <t>Total Stockholders' Equity</t>
  </si>
  <si>
    <t>TOTAL LIABILITIES AND STOCKHOLDERS' EQUITY</t>
  </si>
  <si>
    <t>Condensed Balance Sheets (Parenthetical) - $ / shares</t>
  </si>
  <si>
    <t>Statement of Financial Position</t>
  </si>
  <si>
    <t>Common Stock, par or stated value</t>
  </si>
  <si>
    <t>Common Stock, shares authorized</t>
  </si>
  <si>
    <t>Common Stock, shares issued</t>
  </si>
  <si>
    <t>Common Stock, shares outstanding</t>
  </si>
  <si>
    <t>Condensed Statements of Operations - USD ($)</t>
  </si>
  <si>
    <t>3 Months Ended</t>
  </si>
  <si>
    <t>Jun. 30, 2015</t>
  </si>
  <si>
    <t>Income Statement</t>
  </si>
  <si>
    <t>REVENUES</t>
  </si>
  <si>
    <t>REVENUES, related parties</t>
  </si>
  <si>
    <t>COST OF GOODS SOLD</t>
  </si>
  <si>
    <t>GROSS MARGIN</t>
  </si>
  <si>
    <t>OPERATING EXPENSES</t>
  </si>
  <si>
    <t>General and administrative</t>
  </si>
  <si>
    <t>Research and development</t>
  </si>
  <si>
    <t>Depreciation and amortization</t>
  </si>
  <si>
    <t>Total Operating Expenses</t>
  </si>
  <si>
    <t>LOSS FROM OPERATIONS</t>
  </si>
  <si>
    <t>OTHER INCOME (EXPENSE)</t>
  </si>
  <si>
    <t>Other income</t>
  </si>
  <si>
    <t>Interest expense</t>
  </si>
  <si>
    <t>Interest income</t>
  </si>
  <si>
    <t>Total Other Income (Expense)</t>
  </si>
  <si>
    <t>LOSS BEFORE INCOME TAXES</t>
  </si>
  <si>
    <t>INCOME TAX EXPENSE</t>
  </si>
  <si>
    <t>NET LOSS</t>
  </si>
  <si>
    <t>BASIC AND DILUTED LOSS PER SHARE</t>
  </si>
  <si>
    <t>WEIGHTED AVERAGE NUMBER OF COMMON SHARES OUTSTANDING -BASIC AND DILUTED</t>
  </si>
  <si>
    <t>Condensed Statements of Cash Flows - USD ($)</t>
  </si>
  <si>
    <t>OPERATING ACTIVITIES</t>
  </si>
  <si>
    <t>Net loss</t>
  </si>
  <si>
    <t>Adjustments to reconcile net loss to net cash used in operating activities:</t>
  </si>
  <si>
    <t>Amortization and depreciation expense</t>
  </si>
  <si>
    <t>Options and warrants</t>
  </si>
  <si>
    <t>Stock-based compensation</t>
  </si>
  <si>
    <t>Changes in operating assets and liabilities:</t>
  </si>
  <si>
    <t>Accounts receivable</t>
  </si>
  <si>
    <t>Accounts receivable-related parties</t>
  </si>
  <si>
    <t>Inventory</t>
  </si>
  <si>
    <t>Accounts payable-related parties</t>
  </si>
  <si>
    <t>Net Cash Used in Operating Activities</t>
  </si>
  <si>
    <t>INVESTING ACTIVITIES</t>
  </si>
  <si>
    <t>Net Cash Provided by Investing Activities</t>
  </si>
  <si>
    <t xml:space="preserve"> </t>
  </si>
  <si>
    <t>FINANCING ACTIVITIES</t>
  </si>
  <si>
    <t>Proceeds from stock sale</t>
  </si>
  <si>
    <t>Net Cash Provided by Financing Activities</t>
  </si>
  <si>
    <t>NET DECREASE IN CASH</t>
  </si>
  <si>
    <t>CASH AT BEGINNING OF YEAR</t>
  </si>
  <si>
    <t>CASH AT END OF PERIOD</t>
  </si>
  <si>
    <t>SUPPLEMENTAL DISCLOSURES OF CASH FLOWS</t>
  </si>
  <si>
    <t>CASH PAID FOR: Interest</t>
  </si>
  <si>
    <t>CASH PAID FOR: Income taxes</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s ended June 30, 2016 and 2015 are not necessarily indicative of the operating results for the full years.</t>
  </si>
  <si>
    <t>Note 2 - Significant Accounting Policies</t>
  </si>
  <si>
    <t>NOTE 2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 Inventory Inventory is stated at the lower of cost or market. The Company's inventory consists of finished goods and raw material and is located in Vista, California, consisting of the following: June 30, December 31, Location : Vista, CA 2016 2015 Raw materials $1,118,623 $1,093,890 Finished goods 1,201,000 1,263,089 Allowance for obsolete inventory (249,516) (249,516) Total $2,070,107 $2,107,463 The Company has established an allowance for obsolete inventory. Expense for obsolete inventory was $-0- and $-0-, for the periods ended June 30, 2016 and June 30, 2015, respectively. Property and Equipment Property and equipment at June 30, 2016 and December 31, 2015 consisted of the following: June 30, December 31, 2016 2015 Production equipment $61,960 $61,960 Computers/Office equipment 28,540 28,540 Tooling equipment 12,380 12,380 Leasehold Improvements 42,451 42,451 Less: accumulated depreciation (100,362) (86,180) Total $44,969 $59,151 Depreciation expense for the six month periods ended June 30, 2016 and June 30, 2015 was $14,183 and $14,781, respectively.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142,965 and -0- stock options and warrants that would have been included in the fully diluted earnings per share as of June 30, 2016 and December 31, 2015, respectively.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At the adoption date of November 1, 2007, the Company had no unrecognized tax benefit which would affect the effective tax rate if recognized. The Company includes interest and penalties arising from the underpayment of income taxes in the statements of operations in the provision for income taxes. As of June 30, 2016 and December 31, 2015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t>
  </si>
  <si>
    <t>Note 3 - Related Party Transactions</t>
  </si>
  <si>
    <t xml:space="preserve">NOTE 3 - RELATED PARTY TRANSACTIONS Accounts Receivable  Related Parties The Company holds a non-controlling interest in various distributors in exchange for use of the Company's name and logo. As of December 31, 2015, the Company owned a 15% interest in Omnitek Engineering Thailand Co. Ltd. and a 20% interest in Omnitek Peru S.A.C. As of June 30, 2016 and December 31, 2015, the Company was owed $13,057 and $17,257 , respectively, by related parties for the purchase of products and services. Accounts Payable  Related Parties The Company regularly incurs expenses that are paid to related parties and purchases goods and services from related parties. As of June 30, 2016 and December 31, 2015, the Company owed related parties for such expenses, goods and services in the amounts of $8,152 and $7,591 , respectively. Accrued Management Expenses For the periods ended June 30, 2016 and December 31, 2015, the Company's president and vice president were due amounts for services performed for the Company. As of June 30, 2016 and December 31, 2015 the accrued management fees consisted of the following: June 30, December 31, 2016 2015 Amounts due to the president $98,719 $148,719 Amounts due to the vice president 56,694 40,444 Total $155,413 $189,163 </t>
  </si>
  <si>
    <t>Note 4 - Stock Options and Warrants</t>
  </si>
  <si>
    <t xml:space="preserve">NOTE 4 - STOCK OPTIONS AND WARRANTS During the six months ended June 30, 2016 and 2015, the Company granted 250,000 and 50,000 options for services, respectively. During the six months ended June 30, 2016 and 2015, the Company recognized expense of $118,068 and $87,089, respectively, for options and warrants that vested during the periods pursuant to ASC Topic 718. Total remaining amount of compensation expense to be recognized in future periods is $162,097. In April 2007, the Company's shareholders approved its 2006 Long-Term Incentive Plan ("the 2006 Plan"). Under the 2006 plan, the Company may issue up to 10,000,000 shares of both Incentive Stock Options to employees only and Non-Qualified Stock Options to employees and consultants at its discretion. As of December 31, 2014 the remaining 2,590,000 options previously issued under the plan expired. On August 3, 2011 the Board of Directors adopted the Omnitek Engineering Corp. 2011 Long-term Incentive Plan (the "2011 Plan"), under which 1,000,000 shares of Company's Common Stock were reserved for issuance of both Incentive Stock Options to employees only and and Non-Qualified Stock Options to employees and consultants at its discretion. As of June 30, 2016 the Company has a total of 915,000 options issued under the plan. On September 11, 2015 the Board of Directors adopted the Omnitek Engineering Corp. 2015 Long Term Incentive Plan (the "2015 Plan"), under which 2,500,000 shares of the Company's Common Stock were reserved for issuance of both Incentive Stock Options to employees only and Non-Qualified Stock Options to employees and consultants at its discretion. As of June 30, 2016 the Company has a total of 820,000 options issued under the plan. During the six months ended June 30, 2016 and 2015 the Company issued -0- and -0- warrants, respectively.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following table presents the assumptions used to estimate the fair values of the stock options granted: June 30, 2016 June 30, 2015 Expected volatility 87% 74% Expected dividends 0% 0% Expected term 7 Years 5 Years Risk-free interest rate 1.52% 1.58% A summary of the status of the options and warrants granted at June 30, 2016 and December 31, 2015 and changes during the periods then ended is presented below: June 30, December 31, 2016 2015 Weighted-Average Weighted-Average Shares Exercise Price Shares Exercise Price Outstanding at beginning of year 3,740,313 $3.38 3,515,313 $3.56 Granted 720,000 0.28 225,000 0.85 Exercised - - - - Expired or cancelled (100,000) 2.74 - - Outstanding at end of period 4,360,313 2.88 3,740,313 3.38 Exercisable 4,160,313 $2.94 3,414,063 $3.52 Range of Exercise Prices Number Outstanding Weighted-Average Remaining Contractual Life Number Exercisable Weighted-Average Exercise Price $0.01-0.99 895,000 6.68 years 811,667 $0.34 $1.00-1.99 215,000 2.63 years 205,000 $1.40 $2.00-2.99 530,000 3.24 years 423,333 $2.51 $3.00-3.99 2,720,313 0.77 years 2,720,313 $3.88 $0.01-3.99 4,360,313 2.38 years 4,160,313 $2.93 </t>
  </si>
  <si>
    <t>Note 5 - Stockholders' Equity</t>
  </si>
  <si>
    <t>NOTE 5  STOCKHOLDERS' EQUITY On June 13, 2016 the Company sold, to an unrelated party, 250,000shares of restricted common stock at a price of $0.40 per share for an aggegrate sales price of $100,000.</t>
  </si>
  <si>
    <t>Note 6 - Subsequent Events</t>
  </si>
  <si>
    <t>NOTE 6  SUBSEQUENT EVENTS In accordance with ASC 855-10, Company management reviewed all material events through the date of this report. There are no material subsequent events to report</t>
  </si>
  <si>
    <t>Note 2 - Significant Accounting Policies (Policies)</t>
  </si>
  <si>
    <t>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Company has evaluated recent accounting pronouncements and their adoption has not had or is not expected to have a material impact on the Company's financial position, or statements.</t>
  </si>
  <si>
    <t>Inventory Inventory is stated at the lower of cost or market. The Company's inventory consists of finished goods and raw material and is located in Vista, California, consisting of the following: June 30, December 31, Location : Vista, CA 2016 2015 Raw materials $1,118,623 $1,093,890 Finished goods 1,201,000 1,263,089 Allowance for obsolete inventory (249,516) (249,516) Total $2,070,107 $2,107,463 The Company has established an allowance for obsolete inventory. Expense for obsolete inventory was $-0- and $-0-, for the periods ended June 30, 2016 and June 30, 2015, respectively.</t>
  </si>
  <si>
    <t>Property and Equipment</t>
  </si>
  <si>
    <t>Property and Equipment Property and equipment at June 30, 2016 and December 31, 2015 consisted of the following: June 30, December 31, 2016 2015 Production equipment $61,960 $61,960 Computers/Office equipment 28,540 28,540 Tooling equipment 12,380 12,380 Leasehold Improvements 42,451 42,451 Less: accumulated depreciation (100,362) (86,180) Total $44,969 $59,151 Depreciation expense for the six month periods ended June 30, 2016 and June 30, 2015 was $14,183 and $14,781, respectively.</t>
  </si>
  <si>
    <t>Basic and Diluted Loss Per Share</t>
  </si>
  <si>
    <t xml:space="preserve">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142,965 and -0- stock options and warrants that would have been included in the fully diluted earnings per share as of June 30, 2016 and December 31, 2015, respectively. </t>
  </si>
  <si>
    <t>Income Taxes</t>
  </si>
  <si>
    <t>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At the adoption date of November 1, 2007, the Company had no unrecognized tax benefit which would affect the effective tax rate if recognized. The Company includes interest and penalties arising from the underpayment of income taxes in the statements of operations in the provision for income taxes. As of June 30, 2016 and December 31, 2015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t>
  </si>
  <si>
    <t>Note 2 - Significant Accounting Policies (Tables)</t>
  </si>
  <si>
    <t>Tables/Schedules</t>
  </si>
  <si>
    <t>Schedule of Inventory</t>
  </si>
  <si>
    <t>The Company's inventory consists of finished goods and raw material and is located in Vista, California, consisting of the following: June 30, December 31, Location : Vista, CA 2016 2015 Raw materials $1,118,623 $1,093,890 Finished goods 1,201,000 1,263,089 Allowance for obsolete inventory (249,516) (249,516) Total $2,070,107 $2,107,463</t>
  </si>
  <si>
    <t>Schedule of Property and Equipment</t>
  </si>
  <si>
    <t>Property and equipment at June 30, 2016 and December 31, 2015 consisted of the following: June 30, December 31, 2016 2015 Production equipment $61,960 $61,960 Computers/Office equipment 28,540 28,540 Tooling equipment 12,380 12,380 Leasehold Improvements 42,451 42,451 Less: accumulated depreciation (100,362) (86,180) Total $44,969 $59,151</t>
  </si>
  <si>
    <t>Note 3 - Related Party Transactions (Tables)</t>
  </si>
  <si>
    <t>Schedule of Accrued Management Fees</t>
  </si>
  <si>
    <t>As of June 30, 2016 and December 31, 2015 the accrued management fees consisted of the following: June 30, December 31, 2016 2015 Amounts due to the president $98,719 $148,719 Amounts due to the vice president 56,694 40,444 Total $155,413 $189,163</t>
  </si>
  <si>
    <t>Note 4 - Stock Options and Warrants (Tables)</t>
  </si>
  <si>
    <t>Schedule of Assumptions Used to Estimate the Fair Values of Stock Options Granted</t>
  </si>
  <si>
    <t>The following table presents the assumptions used to estimate the fair values of the stock options granted: June 30, 2016 June 30, 2015 Expected volatility 87% 74% Expected dividends 0% 0% Expected term 7 Years 5 Years Risk-free interest rate 1.52% 1.58%</t>
  </si>
  <si>
    <t>Schedule of Stock Options and Warrants, Activity</t>
  </si>
  <si>
    <t xml:space="preserve">A summary of the status of the options and warrants granted at June 30, 2016 and December 31, 2015 and changes during the periods then ended is presented below: June 30, December 31, 2016 2015 Weighted-Average Weighted-Average Shares Exercise Price Shares Exercise Price Outstanding at beginning of year 3,740,313 $3.38 3,515,313 $3.56 Granted 720,000 0.28 225,000 0.85 Exercised - - - - Expired or cancelled (100,000) 2.74 - - Outstanding at end of period 4,360,313 2.88 3,740,313 3.38 Exercisable 4,160,313 $2.94 3,414,063 $3.52 </t>
  </si>
  <si>
    <t>Summary of the Status of the Options and Warrants Outstanding</t>
  </si>
  <si>
    <t xml:space="preserve"> Range of Exercise Prices Number Outstanding Weighted-Average Remaining Contractual Life Number Exercisable Weighted-Average Exercise Price $0.01-0.99 895,000 6.68 years 811,667 $0.34 $1.00-1.99 215,000 2.63 years 205,000 $1.40 $2.00-2.99 530,000 3.24 years 423,333 $2.51 $3.00-3.99 2,720,313 0.77 years 2,720,313 $3.88 $0.01-3.99 4,360,313 2.38 years 4,160,313 $2.93 </t>
  </si>
  <si>
    <t>Note 2 - Significant Accounting Policies: Inventory: Schedule of Inventory (Details) - USD ($)</t>
  </si>
  <si>
    <t>Details</t>
  </si>
  <si>
    <t>Raw materials</t>
  </si>
  <si>
    <t>Finished goods</t>
  </si>
  <si>
    <t>Allowance for obsolete inventory</t>
  </si>
  <si>
    <t>Total</t>
  </si>
  <si>
    <t>Note 2 - Significant Accounting Policies: Inventory (Details) - USD ($)</t>
  </si>
  <si>
    <t>Expense for Obsolete Inventory</t>
  </si>
  <si>
    <t>Note 2 - Significant Accounting Policies: Property and Equipment: Schedule of Property and Equipment (Details) - USD ($)</t>
  </si>
  <si>
    <t>Less: accumulated depreciation</t>
  </si>
  <si>
    <t>Production Equipment</t>
  </si>
  <si>
    <t>Property, Plant and Equipment, Gross</t>
  </si>
  <si>
    <t>Computer Equipment</t>
  </si>
  <si>
    <t>Tools, Dies and Molds</t>
  </si>
  <si>
    <t>Leasehold Improvements</t>
  </si>
  <si>
    <t>Note 2 - Significant Accounting Policies: Property and Equipment (Details) - USD ($)</t>
  </si>
  <si>
    <t>Depreciation expense</t>
  </si>
  <si>
    <t>Note 2 - Significant Accounting Policies: Basic and Diluted Loss Per Share (Details) - shares</t>
  </si>
  <si>
    <t>12 Months Ended</t>
  </si>
  <si>
    <t>Incremental Common Shares Attributable to Dilutive Effect of Options and Warrants</t>
  </si>
  <si>
    <t>Note 2 - Significant Accounting Policies: Income Taxes (Details) - USD ($)</t>
  </si>
  <si>
    <t>Accrued Interest or penalties related to uncertain tax positions</t>
  </si>
  <si>
    <t>Note 3 - Related Party Transactions (Details) - USD ($)</t>
  </si>
  <si>
    <t>Nology Engineering Inc</t>
  </si>
  <si>
    <t>Omnitek Engineering Thailand Co. Ltd.</t>
  </si>
  <si>
    <t>Noncontrolling Interest, Ownership Percentage by Parent</t>
  </si>
  <si>
    <t>15.00%</t>
  </si>
  <si>
    <t>Omnitek Peru S.A.C.</t>
  </si>
  <si>
    <t>20.00%</t>
  </si>
  <si>
    <t>Note 3 - Related Party Transactions: Schedule of Accrued Management Fees (Details) - USD ($)</t>
  </si>
  <si>
    <t>President</t>
  </si>
  <si>
    <t>Vice President</t>
  </si>
  <si>
    <t>Note 4 - Stock Options and Warrants (Details) - USD ($)</t>
  </si>
  <si>
    <t>Sep. 11, 2015</t>
  </si>
  <si>
    <t>Dec. 31, 2014</t>
  </si>
  <si>
    <t>Aug. 03, 2011</t>
  </si>
  <si>
    <t>Apr. 30, 2007</t>
  </si>
  <si>
    <t>Granted</t>
  </si>
  <si>
    <t>Expense recognized for options and warrants vested</t>
  </si>
  <si>
    <t>Total remaining amount of compensation expense to be recognized in future periods</t>
  </si>
  <si>
    <t>Outstanding</t>
  </si>
  <si>
    <t>Warrants, Granted</t>
  </si>
  <si>
    <t>Employee Stock Option</t>
  </si>
  <si>
    <t>Fair Value, Option, Methodology and Assumptions</t>
  </si>
  <si>
    <t>Black-Scholes option pricing model</t>
  </si>
  <si>
    <t>Employee Stock Option | 2006 Long-Term Incentive Plan</t>
  </si>
  <si>
    <t>Number of Shares Authorized</t>
  </si>
  <si>
    <t>Employee Stock Option | 2011 Long-Term Incentive Plan</t>
  </si>
  <si>
    <t>Employee Stock Option | 2015 Long-Term Incentive Plan</t>
  </si>
  <si>
    <t>Note 4 - Stock Options and Warrants: Schedule of Assumptions Used to Estimate the Fair Values of Stock Options Granted (Details)</t>
  </si>
  <si>
    <t>Expected volatility</t>
  </si>
  <si>
    <t>87.00%</t>
  </si>
  <si>
    <t>74.00%</t>
  </si>
  <si>
    <t>Expected dividends</t>
  </si>
  <si>
    <t>0.00%</t>
  </si>
  <si>
    <t>Expected term</t>
  </si>
  <si>
    <t>7 years</t>
  </si>
  <si>
    <t>5 years</t>
  </si>
  <si>
    <t>Risk-free interest rate</t>
  </si>
  <si>
    <t>1.52%</t>
  </si>
  <si>
    <t>1.58%</t>
  </si>
  <si>
    <t>Note 4 - Stock Options and Warrants: Schedule of Stock Options and Warrants, Activity (Details) - $ / shares</t>
  </si>
  <si>
    <t>Outstanding at beginning of year</t>
  </si>
  <si>
    <t>Outstanding, Weighted Average Exercise Price at beginning of year</t>
  </si>
  <si>
    <t>Granted, Weighted Average Exercise Price</t>
  </si>
  <si>
    <t>Exercised, Weighted Average Exercise</t>
  </si>
  <si>
    <t>Expired or cancelled</t>
  </si>
  <si>
    <t>Expired or cancelled, Weighted Average Exercise Price</t>
  </si>
  <si>
    <t>Outstanding at end of year</t>
  </si>
  <si>
    <t>Outstanding, Weighted Average Exercise Price at end of year</t>
  </si>
  <si>
    <t>Exercisable</t>
  </si>
  <si>
    <t>Exercisable, Weighted Average Exercise Price</t>
  </si>
  <si>
    <t>Common Stock</t>
  </si>
  <si>
    <t>Exercised</t>
  </si>
  <si>
    <t>Note 4 - Stock Options and Warrants: Summary of the Status of the Options and Warrants Outstanding (Details)</t>
  </si>
  <si>
    <t>Jun. 30, 2016$ / sharesshares</t>
  </si>
  <si>
    <t>$0.01 - 0.99</t>
  </si>
  <si>
    <t>Number Outstanding | shares</t>
  </si>
  <si>
    <t>Weighted Average Remaining Contractual Life</t>
  </si>
  <si>
    <t>6 years 8 months 5 days</t>
  </si>
  <si>
    <t>Number Exercisable | shares</t>
  </si>
  <si>
    <t>Weighted-Average Exercise Price</t>
  </si>
  <si>
    <t>Exercise Price Range, Lower Range Limit</t>
  </si>
  <si>
    <t>Exercise Price Range, Upper Range Limit</t>
  </si>
  <si>
    <t>$1.00 - 1.99</t>
  </si>
  <si>
    <t>2 years 7 months 17 days</t>
  </si>
  <si>
    <t>$2.00 - 2.99</t>
  </si>
  <si>
    <t>3 years 2 months 26 days</t>
  </si>
  <si>
    <t>$3.00 - 3.99</t>
  </si>
  <si>
    <t>9 months 7 days</t>
  </si>
  <si>
    <t>$0.01 - 3.99</t>
  </si>
  <si>
    <t>2 years 4 months 17 days</t>
  </si>
  <si>
    <t>Note 5 - Stockholders' Equity (Details) - USD ($)</t>
  </si>
  <si>
    <t>Jun. 13, 2016</t>
  </si>
  <si>
    <t>Stock Issued During Period, Value, New Issues</t>
  </si>
  <si>
    <t>Stock Issued During Period, Shares, New Issues</t>
  </si>
  <si>
    <t>Share Pri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404804</v>
      </c>
    </row>
    <row r="9" spans="1:3">
      <c r="A9" s="4" t="s">
        <v>14</v>
      </c>
      <c r="B9" s="4" t="s">
        <v>15</v>
      </c>
    </row>
    <row r="10" spans="1:3">
      <c r="A10" s="4" t="s">
        <v>16</v>
      </c>
      <c r="C10" s="6" t="n">
        <v>2028108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4</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98</v>
      </c>
      <c r="B6" s="4" t="s">
        <v>132</v>
      </c>
    </row>
    <row r="7" spans="1:2">
      <c r="A7" s="4" t="s">
        <v>133</v>
      </c>
      <c r="B7" s="4" t="s">
        <v>134</v>
      </c>
    </row>
    <row r="8" spans="1:2">
      <c r="A8" s="4" t="s">
        <v>135</v>
      </c>
      <c r="B8" s="4" t="s">
        <v>136</v>
      </c>
    </row>
    <row r="9" spans="1:2">
      <c r="A9" s="4" t="s">
        <v>137</v>
      </c>
      <c r="B9"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5</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0</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5</v>
      </c>
      <c r="B1" s="2" t="s">
        <v>2</v>
      </c>
      <c r="C1" s="2" t="s">
        <v>30</v>
      </c>
    </row>
    <row r="2" spans="1:3">
      <c r="A2" s="3" t="s">
        <v>156</v>
      </c>
    </row>
    <row r="3" spans="1:3">
      <c r="A3" s="4" t="s">
        <v>157</v>
      </c>
      <c r="B3" s="7" t="n">
        <v>1118623</v>
      </c>
      <c r="C3" s="7" t="n">
        <v>1093890</v>
      </c>
    </row>
    <row r="4" spans="1:3">
      <c r="A4" s="4" t="s">
        <v>158</v>
      </c>
      <c r="B4" s="6" t="n">
        <v>1201000</v>
      </c>
      <c r="C4" s="6" t="n">
        <v>1263089</v>
      </c>
    </row>
    <row r="5" spans="1:3">
      <c r="A5" s="4" t="s">
        <v>159</v>
      </c>
      <c r="B5" s="6" t="n">
        <v>-249516</v>
      </c>
      <c r="C5" s="6" t="n">
        <v>-249516</v>
      </c>
    </row>
    <row r="6" spans="1:3">
      <c r="A6" s="4" t="s">
        <v>160</v>
      </c>
      <c r="B6" s="7" t="n">
        <v>2070107</v>
      </c>
      <c r="C6" s="7" t="n">
        <v>210746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61</v>
      </c>
      <c r="B1" s="2" t="s">
        <v>1</v>
      </c>
    </row>
    <row r="2" spans="1:3">
      <c r="B2" s="2" t="s">
        <v>2</v>
      </c>
      <c r="C2" s="2" t="s">
        <v>66</v>
      </c>
    </row>
    <row r="3" spans="1:3">
      <c r="A3" s="3" t="s">
        <v>156</v>
      </c>
    </row>
    <row r="4" spans="1:3">
      <c r="A4" s="4" t="s">
        <v>162</v>
      </c>
      <c r="B4" s="7" t="n">
        <v>0</v>
      </c>
      <c r="C4"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3</v>
      </c>
      <c r="B1" s="2" t="s">
        <v>2</v>
      </c>
      <c r="C1" s="2" t="s">
        <v>30</v>
      </c>
    </row>
    <row r="2" spans="1:3">
      <c r="A2" s="4" t="s">
        <v>164</v>
      </c>
      <c r="B2" s="7" t="n">
        <v>-100362</v>
      </c>
      <c r="C2" s="7" t="n">
        <v>-86180</v>
      </c>
    </row>
    <row r="3" spans="1:3">
      <c r="A3" s="4" t="s">
        <v>160</v>
      </c>
      <c r="B3" s="6" t="n">
        <v>44969</v>
      </c>
      <c r="C3" s="6" t="n">
        <v>59151</v>
      </c>
    </row>
    <row r="4" spans="1:3">
      <c r="A4" s="4" t="s">
        <v>165</v>
      </c>
    </row>
    <row r="5" spans="1:3">
      <c r="A5" s="4" t="s">
        <v>166</v>
      </c>
      <c r="B5" s="6" t="n">
        <v>61960</v>
      </c>
      <c r="C5" s="6" t="n">
        <v>61960</v>
      </c>
    </row>
    <row r="6" spans="1:3">
      <c r="A6" s="4" t="s">
        <v>167</v>
      </c>
    </row>
    <row r="7" spans="1:3">
      <c r="A7" s="4" t="s">
        <v>166</v>
      </c>
      <c r="B7" s="6" t="n">
        <v>28540</v>
      </c>
      <c r="C7" s="6" t="n">
        <v>28540</v>
      </c>
    </row>
    <row r="8" spans="1:3">
      <c r="A8" s="4" t="s">
        <v>168</v>
      </c>
    </row>
    <row r="9" spans="1:3">
      <c r="A9" s="4" t="s">
        <v>166</v>
      </c>
      <c r="B9" s="6" t="n">
        <v>12380</v>
      </c>
      <c r="C9" s="6" t="n">
        <v>12380</v>
      </c>
    </row>
    <row r="10" spans="1:3">
      <c r="A10" s="4" t="s">
        <v>169</v>
      </c>
    </row>
    <row r="11" spans="1:3">
      <c r="A11" s="4" t="s">
        <v>166</v>
      </c>
      <c r="B11" s="7" t="n">
        <v>42451</v>
      </c>
      <c r="C11" s="7" t="n">
        <v>4245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0</v>
      </c>
      <c r="B1" s="2" t="s">
        <v>1</v>
      </c>
    </row>
    <row r="2" spans="1:3">
      <c r="B2" s="2" t="s">
        <v>2</v>
      </c>
      <c r="C2" s="2" t="s">
        <v>66</v>
      </c>
    </row>
    <row r="3" spans="1:3">
      <c r="A3" s="3" t="s">
        <v>156</v>
      </c>
    </row>
    <row r="4" spans="1:3">
      <c r="A4" s="4" t="s">
        <v>171</v>
      </c>
      <c r="B4" s="7" t="n">
        <v>14183</v>
      </c>
      <c r="C4" s="7" t="n">
        <v>147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125</v>
      </c>
      <c r="C3" s="7" t="n">
        <v>105846</v>
      </c>
    </row>
    <row r="4" spans="1:3">
      <c r="A4" s="4" t="s">
        <v>33</v>
      </c>
      <c r="B4" s="6" t="n">
        <v>39965</v>
      </c>
      <c r="C4" s="6" t="n">
        <v>30835</v>
      </c>
    </row>
    <row r="5" spans="1:3">
      <c r="A5" s="4" t="s">
        <v>34</v>
      </c>
      <c r="B5" s="6" t="n">
        <v>13057</v>
      </c>
      <c r="C5" s="6" t="n">
        <v>17257</v>
      </c>
    </row>
    <row r="6" spans="1:3">
      <c r="A6" s="4" t="s">
        <v>35</v>
      </c>
      <c r="B6" s="6" t="n">
        <v>2070107</v>
      </c>
      <c r="C6" s="6" t="n">
        <v>2107463</v>
      </c>
    </row>
    <row r="7" spans="1:3">
      <c r="A7" s="4" t="s">
        <v>36</v>
      </c>
      <c r="B7" s="6" t="n">
        <v>5324</v>
      </c>
      <c r="C7" s="6" t="n">
        <v>6050</v>
      </c>
    </row>
    <row r="8" spans="1:3">
      <c r="A8" s="4" t="s">
        <v>37</v>
      </c>
      <c r="B8" s="6" t="n">
        <v>19145</v>
      </c>
      <c r="C8" s="6" t="n">
        <v>19745</v>
      </c>
    </row>
    <row r="9" spans="1:3">
      <c r="A9" s="4" t="s">
        <v>38</v>
      </c>
      <c r="B9" s="6" t="n">
        <v>2174723</v>
      </c>
      <c r="C9" s="6" t="n">
        <v>2287196</v>
      </c>
    </row>
    <row r="10" spans="1:3">
      <c r="A10" s="4" t="s">
        <v>39</v>
      </c>
      <c r="B10" s="6" t="n">
        <v>44969</v>
      </c>
      <c r="C10" s="6" t="n">
        <v>59151</v>
      </c>
    </row>
    <row r="11" spans="1:3">
      <c r="A11" s="3" t="s">
        <v>40</v>
      </c>
    </row>
    <row r="12" spans="1:3">
      <c r="A12" s="4" t="s">
        <v>41</v>
      </c>
      <c r="C12" s="6" t="n">
        <v>281</v>
      </c>
    </row>
    <row r="13" spans="1:3">
      <c r="A13" s="4" t="s">
        <v>42</v>
      </c>
      <c r="B13" s="6" t="n">
        <v>14280</v>
      </c>
      <c r="C13" s="6" t="n">
        <v>14280</v>
      </c>
    </row>
    <row r="14" spans="1:3">
      <c r="A14" s="4" t="s">
        <v>43</v>
      </c>
      <c r="B14" s="6" t="n">
        <v>14280</v>
      </c>
      <c r="C14" s="6" t="n">
        <v>14561</v>
      </c>
    </row>
    <row r="15" spans="1:3">
      <c r="A15" s="4" t="s">
        <v>44</v>
      </c>
      <c r="B15" s="6" t="n">
        <v>2233972</v>
      </c>
      <c r="C15" s="6" t="n">
        <v>2360908</v>
      </c>
    </row>
    <row r="16" spans="1:3">
      <c r="A16" s="3" t="s">
        <v>45</v>
      </c>
    </row>
    <row r="17" spans="1:3">
      <c r="A17" s="4" t="s">
        <v>46</v>
      </c>
      <c r="B17" s="6" t="n">
        <v>226239</v>
      </c>
      <c r="C17" s="6" t="n">
        <v>145207</v>
      </c>
    </row>
    <row r="18" spans="1:3">
      <c r="A18" s="4" t="s">
        <v>47</v>
      </c>
      <c r="B18" s="6" t="n">
        <v>155413</v>
      </c>
      <c r="C18" s="6" t="n">
        <v>189163</v>
      </c>
    </row>
    <row r="19" spans="1:3">
      <c r="A19" s="4" t="s">
        <v>48</v>
      </c>
      <c r="B19" s="6" t="n">
        <v>8152</v>
      </c>
      <c r="C19" s="6" t="n">
        <v>7591</v>
      </c>
    </row>
    <row r="20" spans="1:3">
      <c r="A20" s="4" t="s">
        <v>49</v>
      </c>
      <c r="B20" s="6" t="n">
        <v>227185</v>
      </c>
      <c r="C20" s="6" t="n">
        <v>230349</v>
      </c>
    </row>
    <row r="21" spans="1:3">
      <c r="A21" s="4" t="s">
        <v>50</v>
      </c>
      <c r="B21" s="6" t="n">
        <v>616989</v>
      </c>
      <c r="C21" s="6" t="n">
        <v>572310</v>
      </c>
    </row>
    <row r="22" spans="1:3">
      <c r="A22" s="4" t="s">
        <v>51</v>
      </c>
      <c r="B22" s="6" t="n">
        <v>616989</v>
      </c>
      <c r="C22" s="6" t="n">
        <v>572310</v>
      </c>
    </row>
    <row r="23" spans="1:3">
      <c r="A23" s="3" t="s">
        <v>52</v>
      </c>
    </row>
    <row r="24" spans="1:3">
      <c r="A24" s="4" t="s">
        <v>53</v>
      </c>
      <c r="B24" s="6" t="n">
        <v>8391411</v>
      </c>
      <c r="C24" s="6" t="n">
        <v>8291411</v>
      </c>
    </row>
    <row r="25" spans="1:3">
      <c r="A25" s="4" t="s">
        <v>54</v>
      </c>
      <c r="B25" s="6" t="n">
        <v>11564667</v>
      </c>
      <c r="C25" s="6" t="n">
        <v>11346599</v>
      </c>
    </row>
    <row r="26" spans="1:3">
      <c r="A26" s="4" t="s">
        <v>55</v>
      </c>
      <c r="B26" s="6" t="n">
        <v>-18339095</v>
      </c>
      <c r="C26" s="6" t="n">
        <v>-17849412</v>
      </c>
    </row>
    <row r="27" spans="1:3">
      <c r="A27" s="4" t="s">
        <v>56</v>
      </c>
      <c r="B27" s="6" t="n">
        <v>1616983</v>
      </c>
      <c r="C27" s="6" t="n">
        <v>1788598</v>
      </c>
    </row>
    <row r="28" spans="1:3">
      <c r="A28" s="4" t="s">
        <v>57</v>
      </c>
      <c r="B28" s="7" t="n">
        <v>2233972</v>
      </c>
      <c r="C28" s="7" t="n">
        <v>2360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72</v>
      </c>
      <c r="B1" s="2" t="s">
        <v>1</v>
      </c>
      <c r="C1" s="2" t="s">
        <v>173</v>
      </c>
    </row>
    <row r="2" spans="1:3">
      <c r="B2" s="2" t="s">
        <v>2</v>
      </c>
      <c r="C2" s="2" t="s">
        <v>30</v>
      </c>
    </row>
    <row r="3" spans="1:3">
      <c r="A3" s="3" t="s">
        <v>156</v>
      </c>
    </row>
    <row r="4" spans="1:3">
      <c r="A4" s="4" t="s">
        <v>174</v>
      </c>
      <c r="B4" s="6" t="n">
        <v>142965</v>
      </c>
      <c r="C4"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175</v>
      </c>
      <c r="B1" s="2" t="s">
        <v>1</v>
      </c>
      <c r="C1" s="2" t="s">
        <v>173</v>
      </c>
    </row>
    <row r="2" spans="1:3">
      <c r="B2" s="2" t="s">
        <v>2</v>
      </c>
      <c r="C2" s="2" t="s">
        <v>30</v>
      </c>
    </row>
    <row r="3" spans="1:3">
      <c r="A3" s="3" t="s">
        <v>156</v>
      </c>
    </row>
    <row r="4" spans="1:3">
      <c r="A4" s="4" t="s">
        <v>176</v>
      </c>
      <c r="B4" s="7" t="n">
        <v>0</v>
      </c>
      <c r="C4"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77</v>
      </c>
      <c r="B1" s="2" t="s">
        <v>2</v>
      </c>
      <c r="C1" s="2" t="s">
        <v>30</v>
      </c>
    </row>
    <row r="2" spans="1:3">
      <c r="A2" s="4" t="s">
        <v>34</v>
      </c>
      <c r="B2" s="7" t="n">
        <v>13057</v>
      </c>
      <c r="C2" s="7" t="n">
        <v>17257</v>
      </c>
    </row>
    <row r="3" spans="1:3">
      <c r="A3" s="4" t="s">
        <v>48</v>
      </c>
      <c r="B3" s="6" t="n">
        <v>8152</v>
      </c>
      <c r="C3" s="6" t="n">
        <v>7591</v>
      </c>
    </row>
    <row r="4" spans="1:3">
      <c r="A4" s="4" t="s">
        <v>178</v>
      </c>
    </row>
    <row r="5" spans="1:3">
      <c r="A5" s="4" t="s">
        <v>48</v>
      </c>
      <c r="B5" s="7" t="n">
        <v>8152</v>
      </c>
      <c r="C5" s="7" t="n">
        <v>7591</v>
      </c>
    </row>
    <row r="6" spans="1:3">
      <c r="A6" s="4" t="s">
        <v>179</v>
      </c>
    </row>
    <row r="7" spans="1:3">
      <c r="A7" s="4" t="s">
        <v>180</v>
      </c>
      <c r="C7" s="4" t="s">
        <v>181</v>
      </c>
    </row>
    <row r="8" spans="1:3">
      <c r="A8" s="4" t="s">
        <v>182</v>
      </c>
    </row>
    <row r="9" spans="1:3">
      <c r="A9" s="4" t="s">
        <v>180</v>
      </c>
      <c r="C9" s="4" t="s">
        <v>18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v>
      </c>
      <c r="B1" s="2" t="s">
        <v>2</v>
      </c>
      <c r="C1" s="2" t="s">
        <v>30</v>
      </c>
    </row>
    <row r="2" spans="1:3">
      <c r="A2" s="4" t="s">
        <v>47</v>
      </c>
      <c r="B2" s="7" t="n">
        <v>155413</v>
      </c>
      <c r="C2" s="7" t="n">
        <v>189163</v>
      </c>
    </row>
    <row r="3" spans="1:3">
      <c r="A3" s="4" t="s">
        <v>185</v>
      </c>
    </row>
    <row r="4" spans="1:3">
      <c r="A4" s="4" t="s">
        <v>47</v>
      </c>
      <c r="B4" s="6" t="n">
        <v>98719</v>
      </c>
      <c r="C4" s="6" t="n">
        <v>148719</v>
      </c>
    </row>
    <row r="5" spans="1:3">
      <c r="A5" s="4" t="s">
        <v>186</v>
      </c>
    </row>
    <row r="6" spans="1:3">
      <c r="A6" s="4" t="s">
        <v>47</v>
      </c>
      <c r="B6" s="7" t="n">
        <v>56694</v>
      </c>
      <c r="C6" s="7" t="n">
        <v>404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6"/>
    <col customWidth="1" max="5" min="5" width="14"/>
    <col customWidth="1" max="6" min="6" width="14"/>
    <col customWidth="1" max="7" min="7" width="14"/>
    <col customWidth="1" max="8" min="8" width="14"/>
  </cols>
  <sheetData>
    <row r="1" spans="1:8">
      <c r="A1" s="1" t="s">
        <v>187</v>
      </c>
      <c r="B1" s="2" t="s">
        <v>1</v>
      </c>
      <c r="D1" s="2" t="s">
        <v>173</v>
      </c>
    </row>
    <row r="2" spans="1:8">
      <c r="B2" s="2" t="s">
        <v>2</v>
      </c>
      <c r="C2" s="2" t="s">
        <v>66</v>
      </c>
      <c r="D2" s="2" t="s">
        <v>30</v>
      </c>
      <c r="E2" s="2" t="s">
        <v>188</v>
      </c>
      <c r="F2" s="2" t="s">
        <v>189</v>
      </c>
      <c r="G2" s="2" t="s">
        <v>190</v>
      </c>
      <c r="H2" s="2" t="s">
        <v>191</v>
      </c>
    </row>
    <row r="3" spans="1:8">
      <c r="A3" s="4" t="s">
        <v>192</v>
      </c>
      <c r="B3" s="6" t="n">
        <v>720000</v>
      </c>
      <c r="D3" s="6" t="n">
        <v>225000</v>
      </c>
    </row>
    <row r="4" spans="1:8">
      <c r="A4" s="4" t="s">
        <v>193</v>
      </c>
      <c r="B4" s="7" t="n">
        <v>118068</v>
      </c>
      <c r="C4" s="7" t="n">
        <v>87089</v>
      </c>
    </row>
    <row r="5" spans="1:8">
      <c r="A5" s="4" t="s">
        <v>194</v>
      </c>
      <c r="B5" s="7" t="n">
        <v>162097</v>
      </c>
    </row>
    <row r="6" spans="1:8">
      <c r="A6" s="4" t="s">
        <v>195</v>
      </c>
      <c r="B6" s="6" t="n">
        <v>4360313</v>
      </c>
      <c r="D6" s="6" t="n">
        <v>3740313</v>
      </c>
      <c r="F6" s="6" t="n">
        <v>3515313</v>
      </c>
    </row>
    <row r="7" spans="1:8">
      <c r="A7" s="4" t="s">
        <v>196</v>
      </c>
      <c r="B7" s="6" t="n">
        <v>0</v>
      </c>
      <c r="C7" s="6" t="n">
        <v>0</v>
      </c>
    </row>
    <row r="8" spans="1:8">
      <c r="A8" s="4" t="s">
        <v>197</v>
      </c>
    </row>
    <row r="9" spans="1:8">
      <c r="A9" s="4" t="s">
        <v>192</v>
      </c>
      <c r="B9" s="6" t="n">
        <v>250000</v>
      </c>
      <c r="C9" s="6" t="n">
        <v>50000</v>
      </c>
    </row>
    <row r="10" spans="1:8">
      <c r="A10" s="4" t="s">
        <v>198</v>
      </c>
      <c r="B10" s="4" t="s">
        <v>199</v>
      </c>
    </row>
    <row r="11" spans="1:8">
      <c r="A11" s="4" t="s">
        <v>200</v>
      </c>
    </row>
    <row r="12" spans="1:8">
      <c r="A12" s="4" t="s">
        <v>201</v>
      </c>
      <c r="H12" s="6" t="n">
        <v>10000000</v>
      </c>
    </row>
    <row r="13" spans="1:8">
      <c r="A13" s="4" t="s">
        <v>195</v>
      </c>
      <c r="F13" s="6" t="n">
        <v>2590000</v>
      </c>
    </row>
    <row r="14" spans="1:8">
      <c r="A14" s="4" t="s">
        <v>202</v>
      </c>
    </row>
    <row r="15" spans="1:8">
      <c r="A15" s="4" t="s">
        <v>201</v>
      </c>
      <c r="G15" s="6" t="n">
        <v>1000000</v>
      </c>
    </row>
    <row r="16" spans="1:8">
      <c r="A16" s="4" t="s">
        <v>195</v>
      </c>
      <c r="B16" s="6" t="n">
        <v>915000</v>
      </c>
    </row>
    <row r="17" spans="1:8">
      <c r="A17" s="4" t="s">
        <v>203</v>
      </c>
    </row>
    <row r="18" spans="1:8">
      <c r="A18" s="4" t="s">
        <v>201</v>
      </c>
      <c r="E18" s="6" t="n">
        <v>2500000</v>
      </c>
    </row>
    <row r="19" spans="1:8">
      <c r="A19" s="4" t="s">
        <v>195</v>
      </c>
      <c r="B19" s="6" t="n">
        <v>82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4</v>
      </c>
      <c r="B1" s="2" t="s">
        <v>1</v>
      </c>
    </row>
    <row r="2" spans="1:3">
      <c r="B2" s="2" t="s">
        <v>2</v>
      </c>
      <c r="C2" s="2" t="s">
        <v>66</v>
      </c>
    </row>
    <row r="3" spans="1:3">
      <c r="A3" s="3" t="s">
        <v>156</v>
      </c>
    </row>
    <row r="4" spans="1:3">
      <c r="A4" s="4" t="s">
        <v>205</v>
      </c>
      <c r="B4" s="4" t="s">
        <v>206</v>
      </c>
      <c r="C4" s="4" t="s">
        <v>207</v>
      </c>
    </row>
    <row r="5" spans="1:3">
      <c r="A5" s="4" t="s">
        <v>208</v>
      </c>
      <c r="B5" s="4" t="s">
        <v>209</v>
      </c>
      <c r="C5" s="4" t="s">
        <v>209</v>
      </c>
    </row>
    <row r="6" spans="1:3">
      <c r="A6" s="4" t="s">
        <v>210</v>
      </c>
      <c r="B6" s="4" t="s">
        <v>211</v>
      </c>
      <c r="C6" s="4" t="s">
        <v>212</v>
      </c>
    </row>
    <row r="7" spans="1:3">
      <c r="A7" s="4" t="s">
        <v>213</v>
      </c>
      <c r="B7" s="4" t="s">
        <v>214</v>
      </c>
      <c r="C7" s="4" t="s">
        <v>2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6</v>
      </c>
      <c r="B1" s="2" t="s">
        <v>1</v>
      </c>
      <c r="C1" s="2" t="s">
        <v>173</v>
      </c>
    </row>
    <row r="2" spans="1:3">
      <c r="B2" s="2" t="s">
        <v>2</v>
      </c>
      <c r="C2" s="2" t="s">
        <v>30</v>
      </c>
    </row>
    <row r="3" spans="1:3">
      <c r="A3" s="4" t="s">
        <v>217</v>
      </c>
      <c r="B3" s="6" t="n">
        <v>3740313</v>
      </c>
      <c r="C3" s="6" t="n">
        <v>3515313</v>
      </c>
    </row>
    <row r="4" spans="1:3">
      <c r="A4" s="4" t="s">
        <v>218</v>
      </c>
      <c r="B4" s="8" t="n">
        <v>3.38</v>
      </c>
      <c r="C4" s="8" t="n">
        <v>3.56</v>
      </c>
    </row>
    <row r="5" spans="1:3">
      <c r="A5" s="4" t="s">
        <v>192</v>
      </c>
      <c r="B5" s="6" t="n">
        <v>720000</v>
      </c>
      <c r="C5" s="6" t="n">
        <v>225000</v>
      </c>
    </row>
    <row r="6" spans="1:3">
      <c r="A6" s="4" t="s">
        <v>219</v>
      </c>
      <c r="B6" s="8" t="n">
        <v>0.28</v>
      </c>
      <c r="C6" s="8" t="n">
        <v>0.85</v>
      </c>
    </row>
    <row r="7" spans="1:3">
      <c r="A7" s="4" t="s">
        <v>220</v>
      </c>
      <c r="B7" s="7" t="n">
        <v>0</v>
      </c>
      <c r="C7" s="7" t="n">
        <v>0</v>
      </c>
    </row>
    <row r="8" spans="1:3">
      <c r="A8" s="4" t="s">
        <v>221</v>
      </c>
      <c r="B8" s="6" t="n">
        <v>-100000</v>
      </c>
      <c r="C8" s="6" t="n">
        <v>0</v>
      </c>
    </row>
    <row r="9" spans="1:3">
      <c r="A9" s="4" t="s">
        <v>222</v>
      </c>
      <c r="B9" s="8" t="n">
        <v>2.74</v>
      </c>
      <c r="C9" s="7" t="n">
        <v>0</v>
      </c>
    </row>
    <row r="10" spans="1:3">
      <c r="A10" s="4" t="s">
        <v>223</v>
      </c>
      <c r="B10" s="6" t="n">
        <v>4360313</v>
      </c>
      <c r="C10" s="6" t="n">
        <v>3740313</v>
      </c>
    </row>
    <row r="11" spans="1:3">
      <c r="A11" s="4" t="s">
        <v>224</v>
      </c>
      <c r="B11" s="8" t="n">
        <v>2.88</v>
      </c>
      <c r="C11" s="8" t="n">
        <v>3.38</v>
      </c>
    </row>
    <row r="12" spans="1:3">
      <c r="A12" s="4" t="s">
        <v>225</v>
      </c>
      <c r="B12" s="6" t="n">
        <v>4160313</v>
      </c>
      <c r="C12" s="6" t="n">
        <v>3414063</v>
      </c>
    </row>
    <row r="13" spans="1:3">
      <c r="A13" s="4" t="s">
        <v>226</v>
      </c>
      <c r="B13" s="8" t="n">
        <v>2.94</v>
      </c>
      <c r="C13" s="8" t="n">
        <v>3.52</v>
      </c>
    </row>
    <row r="14" spans="1:3">
      <c r="A14" s="4" t="s">
        <v>227</v>
      </c>
    </row>
    <row r="15" spans="1:3">
      <c r="A15" s="4" t="s">
        <v>228</v>
      </c>
      <c r="B15" s="6" t="n">
        <v>0</v>
      </c>
      <c r="C15"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r="A1" s="1" t="s">
        <v>229</v>
      </c>
      <c r="B1" s="2" t="s">
        <v>1</v>
      </c>
    </row>
    <row r="2" spans="1:2">
      <c r="B2" s="2" t="s">
        <v>230</v>
      </c>
    </row>
    <row r="3" spans="1:2">
      <c r="A3" s="4" t="s">
        <v>231</v>
      </c>
    </row>
    <row r="4" spans="1:2">
      <c r="A4" s="4" t="s">
        <v>232</v>
      </c>
      <c r="B4" s="6" t="n">
        <v>895000</v>
      </c>
    </row>
    <row r="5" spans="1:2">
      <c r="A5" s="4" t="s">
        <v>233</v>
      </c>
      <c r="B5" s="4" t="s">
        <v>234</v>
      </c>
    </row>
    <row r="6" spans="1:2">
      <c r="A6" s="4" t="s">
        <v>235</v>
      </c>
      <c r="B6" s="6" t="n">
        <v>811667</v>
      </c>
    </row>
    <row r="7" spans="1:2">
      <c r="A7" s="4" t="s">
        <v>236</v>
      </c>
      <c r="B7" s="8" t="n">
        <v>0.34</v>
      </c>
    </row>
    <row r="8" spans="1:2">
      <c r="A8" s="4" t="s">
        <v>237</v>
      </c>
      <c r="B8" s="9" t="n">
        <v>0.01</v>
      </c>
    </row>
    <row r="9" spans="1:2">
      <c r="A9" s="4" t="s">
        <v>238</v>
      </c>
      <c r="B9" s="8" t="n">
        <v>0.99</v>
      </c>
    </row>
    <row r="10" spans="1:2">
      <c r="A10" s="4" t="s">
        <v>239</v>
      </c>
    </row>
    <row r="11" spans="1:2">
      <c r="A11" s="4" t="s">
        <v>232</v>
      </c>
      <c r="B11" s="6" t="n">
        <v>215000</v>
      </c>
    </row>
    <row r="12" spans="1:2">
      <c r="A12" s="4" t="s">
        <v>233</v>
      </c>
      <c r="B12" s="4" t="s">
        <v>240</v>
      </c>
    </row>
    <row r="13" spans="1:2">
      <c r="A13" s="4" t="s">
        <v>235</v>
      </c>
      <c r="B13" s="6" t="n">
        <v>205000</v>
      </c>
    </row>
    <row r="14" spans="1:2">
      <c r="A14" s="4" t="s">
        <v>236</v>
      </c>
      <c r="B14" s="8" t="n">
        <v>1.4</v>
      </c>
    </row>
    <row r="15" spans="1:2">
      <c r="A15" s="4" t="s">
        <v>237</v>
      </c>
      <c r="B15" s="6" t="n">
        <v>1</v>
      </c>
    </row>
    <row r="16" spans="1:2">
      <c r="A16" s="4" t="s">
        <v>238</v>
      </c>
      <c r="B16" s="8" t="n">
        <v>1.99</v>
      </c>
    </row>
    <row r="17" spans="1:2">
      <c r="A17" s="4" t="s">
        <v>241</v>
      </c>
    </row>
    <row r="18" spans="1:2">
      <c r="A18" s="4" t="s">
        <v>232</v>
      </c>
      <c r="B18" s="6" t="n">
        <v>530000</v>
      </c>
    </row>
    <row r="19" spans="1:2">
      <c r="A19" s="4" t="s">
        <v>233</v>
      </c>
      <c r="B19" s="4" t="s">
        <v>242</v>
      </c>
    </row>
    <row r="20" spans="1:2">
      <c r="A20" s="4" t="s">
        <v>235</v>
      </c>
      <c r="B20" s="6" t="n">
        <v>423333</v>
      </c>
    </row>
    <row r="21" spans="1:2">
      <c r="A21" s="4" t="s">
        <v>236</v>
      </c>
      <c r="B21" s="8" t="n">
        <v>2.51</v>
      </c>
    </row>
    <row r="22" spans="1:2">
      <c r="A22" s="4" t="s">
        <v>237</v>
      </c>
      <c r="B22" s="6" t="n">
        <v>2</v>
      </c>
    </row>
    <row r="23" spans="1:2">
      <c r="A23" s="4" t="s">
        <v>238</v>
      </c>
      <c r="B23" s="8" t="n">
        <v>2.99</v>
      </c>
    </row>
    <row r="24" spans="1:2">
      <c r="A24" s="4" t="s">
        <v>243</v>
      </c>
    </row>
    <row r="25" spans="1:2">
      <c r="A25" s="4" t="s">
        <v>232</v>
      </c>
      <c r="B25" s="6" t="n">
        <v>2720313</v>
      </c>
    </row>
    <row r="26" spans="1:2">
      <c r="A26" s="4" t="s">
        <v>233</v>
      </c>
      <c r="B26" s="4" t="s">
        <v>244</v>
      </c>
    </row>
    <row r="27" spans="1:2">
      <c r="A27" s="4" t="s">
        <v>235</v>
      </c>
      <c r="B27" s="6" t="n">
        <v>2720313</v>
      </c>
    </row>
    <row r="28" spans="1:2">
      <c r="A28" s="4" t="s">
        <v>236</v>
      </c>
      <c r="B28" s="8" t="n">
        <v>3.88</v>
      </c>
    </row>
    <row r="29" spans="1:2">
      <c r="A29" s="4" t="s">
        <v>237</v>
      </c>
      <c r="B29" s="6" t="n">
        <v>3</v>
      </c>
    </row>
    <row r="30" spans="1:2">
      <c r="A30" s="4" t="s">
        <v>238</v>
      </c>
      <c r="B30" s="8" t="n">
        <v>3.99</v>
      </c>
    </row>
    <row r="31" spans="1:2">
      <c r="A31" s="4" t="s">
        <v>245</v>
      </c>
    </row>
    <row r="32" spans="1:2">
      <c r="A32" s="4" t="s">
        <v>232</v>
      </c>
      <c r="B32" s="6" t="n">
        <v>4360313</v>
      </c>
    </row>
    <row r="33" spans="1:2">
      <c r="A33" s="4" t="s">
        <v>233</v>
      </c>
      <c r="B33" s="4" t="s">
        <v>246</v>
      </c>
    </row>
    <row r="34" spans="1:2">
      <c r="A34" s="4" t="s">
        <v>235</v>
      </c>
      <c r="B34" s="6" t="n">
        <v>4160313</v>
      </c>
    </row>
    <row r="35" spans="1:2">
      <c r="A35" s="4" t="s">
        <v>236</v>
      </c>
      <c r="B35" s="8" t="n">
        <v>2.93</v>
      </c>
    </row>
    <row r="36" spans="1:2">
      <c r="A36" s="4" t="s">
        <v>237</v>
      </c>
      <c r="B36" s="9" t="n">
        <v>0.01</v>
      </c>
    </row>
    <row r="37" spans="1:2">
      <c r="A37" s="4" t="s">
        <v>238</v>
      </c>
      <c r="B37" s="8" t="n">
        <v>3.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247</v>
      </c>
      <c r="B1" s="2" t="s">
        <v>1</v>
      </c>
    </row>
    <row r="2" spans="1:3">
      <c r="B2" s="2" t="s">
        <v>2</v>
      </c>
      <c r="C2" s="2" t="s">
        <v>248</v>
      </c>
    </row>
    <row r="3" spans="1:3">
      <c r="A3" s="4" t="s">
        <v>249</v>
      </c>
      <c r="B3" s="7" t="n">
        <v>100000</v>
      </c>
    </row>
    <row r="4" spans="1:3">
      <c r="A4" s="4" t="s">
        <v>227</v>
      </c>
    </row>
    <row r="5" spans="1:3">
      <c r="A5" s="4" t="s">
        <v>250</v>
      </c>
      <c r="B5" s="6" t="n">
        <v>250000</v>
      </c>
    </row>
    <row r="6" spans="1:3">
      <c r="A6" s="4" t="s">
        <v>251</v>
      </c>
      <c r="C6" s="8" t="n">
        <v>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8</v>
      </c>
      <c r="B1" s="2" t="s">
        <v>2</v>
      </c>
      <c r="C1" s="2" t="s">
        <v>30</v>
      </c>
    </row>
    <row r="2" spans="1:3">
      <c r="A2" s="3" t="s">
        <v>59</v>
      </c>
    </row>
    <row r="3" spans="1:3">
      <c r="A3" s="4" t="s">
        <v>60</v>
      </c>
      <c r="B3" s="7" t="n">
        <v>0</v>
      </c>
      <c r="C3" s="7" t="n">
        <v>0</v>
      </c>
    </row>
    <row r="4" spans="1:3">
      <c r="A4" s="4" t="s">
        <v>61</v>
      </c>
      <c r="B4" s="6" t="n">
        <v>125000000</v>
      </c>
      <c r="C4" s="6" t="n">
        <v>125000000</v>
      </c>
    </row>
    <row r="5" spans="1:3">
      <c r="A5" s="4" t="s">
        <v>62</v>
      </c>
      <c r="B5" s="6" t="n">
        <v>20231082</v>
      </c>
      <c r="C5" s="6" t="n">
        <v>19981082</v>
      </c>
    </row>
    <row r="6" spans="1:3">
      <c r="A6" s="4" t="s">
        <v>63</v>
      </c>
      <c r="B6" s="6" t="n">
        <v>20231082</v>
      </c>
      <c r="C6" s="6" t="n">
        <v>199810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47177</v>
      </c>
      <c r="C4" s="7" t="n">
        <v>576366</v>
      </c>
      <c r="D4" s="7" t="n">
        <v>576223</v>
      </c>
      <c r="E4" s="7" t="n">
        <v>1027066</v>
      </c>
    </row>
    <row r="5" spans="1:5">
      <c r="A5" s="4" t="s">
        <v>69</v>
      </c>
      <c r="B5" s="6" t="n">
        <v>5139</v>
      </c>
      <c r="C5" s="6" t="n">
        <v>14819</v>
      </c>
      <c r="D5" s="6" t="n">
        <v>15676</v>
      </c>
      <c r="E5" s="6" t="n">
        <v>14819</v>
      </c>
    </row>
    <row r="6" spans="1:5">
      <c r="A6" s="4" t="s">
        <v>70</v>
      </c>
      <c r="B6" s="6" t="n">
        <v>148316</v>
      </c>
      <c r="C6" s="6" t="n">
        <v>269003</v>
      </c>
      <c r="D6" s="6" t="n">
        <v>320493</v>
      </c>
      <c r="E6" s="6" t="n">
        <v>520648</v>
      </c>
    </row>
    <row r="7" spans="1:5">
      <c r="A7" s="4" t="s">
        <v>71</v>
      </c>
      <c r="B7" s="6" t="n">
        <v>104000</v>
      </c>
      <c r="C7" s="6" t="n">
        <v>322182</v>
      </c>
      <c r="D7" s="6" t="n">
        <v>271406</v>
      </c>
      <c r="E7" s="6" t="n">
        <v>521237</v>
      </c>
    </row>
    <row r="8" spans="1:5">
      <c r="A8" s="3" t="s">
        <v>72</v>
      </c>
    </row>
    <row r="9" spans="1:5">
      <c r="A9" s="4" t="s">
        <v>73</v>
      </c>
      <c r="B9" s="6" t="n">
        <v>341461</v>
      </c>
      <c r="C9" s="6" t="n">
        <v>396841</v>
      </c>
      <c r="D9" s="6" t="n">
        <v>654257</v>
      </c>
      <c r="E9" s="6" t="n">
        <v>747893</v>
      </c>
    </row>
    <row r="10" spans="1:5">
      <c r="A10" s="4" t="s">
        <v>74</v>
      </c>
      <c r="B10" s="6" t="n">
        <v>46897</v>
      </c>
      <c r="C10" s="6" t="n">
        <v>89655</v>
      </c>
      <c r="D10" s="6" t="n">
        <v>94303</v>
      </c>
      <c r="E10" s="6" t="n">
        <v>166239</v>
      </c>
    </row>
    <row r="11" spans="1:5">
      <c r="A11" s="4" t="s">
        <v>75</v>
      </c>
      <c r="B11" s="6" t="n">
        <v>6976</v>
      </c>
      <c r="C11" s="6" t="n">
        <v>7734</v>
      </c>
      <c r="D11" s="6" t="n">
        <v>14463</v>
      </c>
      <c r="E11" s="6" t="n">
        <v>15524</v>
      </c>
    </row>
    <row r="12" spans="1:5">
      <c r="A12" s="4" t="s">
        <v>76</v>
      </c>
      <c r="B12" s="6" t="n">
        <v>395334</v>
      </c>
      <c r="C12" s="6" t="n">
        <v>494230</v>
      </c>
      <c r="D12" s="6" t="n">
        <v>763023</v>
      </c>
      <c r="E12" s="6" t="n">
        <v>929656</v>
      </c>
    </row>
    <row r="13" spans="1:5">
      <c r="A13" s="4" t="s">
        <v>77</v>
      </c>
      <c r="B13" s="6" t="n">
        <v>-291334</v>
      </c>
      <c r="C13" s="6" t="n">
        <v>-172048</v>
      </c>
      <c r="D13" s="6" t="n">
        <v>-491617</v>
      </c>
      <c r="E13" s="6" t="n">
        <v>-408419</v>
      </c>
    </row>
    <row r="14" spans="1:5">
      <c r="A14" s="3" t="s">
        <v>78</v>
      </c>
    </row>
    <row r="15" spans="1:5">
      <c r="A15" s="4" t="s">
        <v>79</v>
      </c>
      <c r="B15" s="6" t="n">
        <v>1144</v>
      </c>
      <c r="C15" s="6" t="n">
        <v>3934</v>
      </c>
      <c r="D15" s="6" t="n">
        <v>5374</v>
      </c>
      <c r="E15" s="6" t="n">
        <v>3934</v>
      </c>
    </row>
    <row r="16" spans="1:5">
      <c r="A16" s="4" t="s">
        <v>80</v>
      </c>
      <c r="B16" s="6" t="n">
        <v>-1949</v>
      </c>
      <c r="C16" s="6" t="n">
        <v>-172</v>
      </c>
      <c r="D16" s="6" t="n">
        <v>-2640</v>
      </c>
      <c r="E16" s="6" t="n">
        <v>-172</v>
      </c>
    </row>
    <row r="17" spans="1:5">
      <c r="A17" s="4" t="s">
        <v>81</v>
      </c>
      <c r="C17" s="6" t="n">
        <v>6</v>
      </c>
      <c r="E17" s="6" t="n">
        <v>15</v>
      </c>
    </row>
    <row r="18" spans="1:5">
      <c r="A18" s="4" t="s">
        <v>82</v>
      </c>
      <c r="B18" s="6" t="n">
        <v>-805</v>
      </c>
      <c r="C18" s="6" t="n">
        <v>3768</v>
      </c>
      <c r="D18" s="6" t="n">
        <v>2734</v>
      </c>
      <c r="E18" s="6" t="n">
        <v>3777</v>
      </c>
    </row>
    <row r="19" spans="1:5">
      <c r="A19" s="4" t="s">
        <v>83</v>
      </c>
      <c r="B19" s="6" t="n">
        <v>-292139</v>
      </c>
      <c r="C19" s="6" t="n">
        <v>-168280</v>
      </c>
      <c r="D19" s="6" t="n">
        <v>-488883</v>
      </c>
      <c r="E19" s="6" t="n">
        <v>-404642</v>
      </c>
    </row>
    <row r="20" spans="1:5">
      <c r="A20" s="4" t="s">
        <v>84</v>
      </c>
      <c r="B20" s="6" t="n">
        <v>800</v>
      </c>
      <c r="D20" s="6" t="n">
        <v>800</v>
      </c>
      <c r="E20" s="6" t="n">
        <v>800</v>
      </c>
    </row>
    <row r="21" spans="1:5">
      <c r="A21" s="4" t="s">
        <v>85</v>
      </c>
      <c r="B21" s="7" t="n">
        <v>-292939</v>
      </c>
      <c r="C21" s="7" t="n">
        <v>-168280</v>
      </c>
      <c r="D21" s="7" t="n">
        <v>-489683</v>
      </c>
      <c r="E21" s="7" t="n">
        <v>-405442</v>
      </c>
    </row>
    <row r="22" spans="1:5">
      <c r="A22" s="4" t="s">
        <v>86</v>
      </c>
      <c r="B22" s="8" t="n">
        <v>-0.01</v>
      </c>
      <c r="C22" s="8" t="n">
        <v>-0.01</v>
      </c>
      <c r="D22" s="8" t="n">
        <v>-0.02</v>
      </c>
      <c r="E22" s="8" t="n">
        <v>-0.02</v>
      </c>
    </row>
    <row r="23" spans="1:5">
      <c r="A23" s="4" t="s">
        <v>87</v>
      </c>
      <c r="B23" s="6" t="n">
        <v>20030533</v>
      </c>
      <c r="C23" s="6" t="n">
        <v>19981082</v>
      </c>
      <c r="D23" s="6" t="n">
        <v>20005807</v>
      </c>
      <c r="E23" s="6" t="n">
        <v>199808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8</v>
      </c>
      <c r="B1" s="2" t="s">
        <v>1</v>
      </c>
    </row>
    <row r="2" spans="1:3">
      <c r="B2" s="2" t="s">
        <v>2</v>
      </c>
      <c r="C2" s="2" t="s">
        <v>66</v>
      </c>
    </row>
    <row r="3" spans="1:3">
      <c r="A3" s="3" t="s">
        <v>89</v>
      </c>
    </row>
    <row r="4" spans="1:3">
      <c r="A4" s="4" t="s">
        <v>90</v>
      </c>
      <c r="B4" s="7" t="n">
        <v>-489683</v>
      </c>
      <c r="C4" s="7" t="n">
        <v>-405442</v>
      </c>
    </row>
    <row r="5" spans="1:3">
      <c r="A5" s="3" t="s">
        <v>91</v>
      </c>
    </row>
    <row r="6" spans="1:3">
      <c r="A6" s="4" t="s">
        <v>92</v>
      </c>
      <c r="B6" s="6" t="n">
        <v>14463</v>
      </c>
      <c r="C6" s="6" t="n">
        <v>15524</v>
      </c>
    </row>
    <row r="7" spans="1:3">
      <c r="A7" s="4" t="s">
        <v>93</v>
      </c>
      <c r="B7" s="6" t="n">
        <v>118068</v>
      </c>
      <c r="C7" s="6" t="n">
        <v>87089</v>
      </c>
    </row>
    <row r="8" spans="1:3">
      <c r="A8" s="4" t="s">
        <v>94</v>
      </c>
      <c r="C8" s="6" t="n">
        <v>1500</v>
      </c>
    </row>
    <row r="9" spans="1:3">
      <c r="A9" s="3" t="s">
        <v>95</v>
      </c>
    </row>
    <row r="10" spans="1:3">
      <c r="A10" s="4" t="s">
        <v>96</v>
      </c>
      <c r="B10" s="6" t="n">
        <v>-9130</v>
      </c>
      <c r="C10" s="6" t="n">
        <v>-37074</v>
      </c>
    </row>
    <row r="11" spans="1:3">
      <c r="A11" s="4" t="s">
        <v>97</v>
      </c>
      <c r="B11" s="6" t="n">
        <v>4200</v>
      </c>
      <c r="C11" s="6" t="n">
        <v>-2631</v>
      </c>
    </row>
    <row r="12" spans="1:3">
      <c r="A12" s="4" t="s">
        <v>37</v>
      </c>
      <c r="B12" s="6" t="n">
        <v>600</v>
      </c>
      <c r="C12" s="6" t="n">
        <v>-37986</v>
      </c>
    </row>
    <row r="13" spans="1:3">
      <c r="A13" s="4" t="s">
        <v>36</v>
      </c>
      <c r="B13" s="6" t="n">
        <v>726</v>
      </c>
      <c r="C13" s="6" t="n">
        <v>-1850</v>
      </c>
    </row>
    <row r="14" spans="1:3">
      <c r="A14" s="4" t="s">
        <v>98</v>
      </c>
      <c r="B14" s="6" t="n">
        <v>37356</v>
      </c>
      <c r="C14" s="6" t="n">
        <v>117922</v>
      </c>
    </row>
    <row r="15" spans="1:3">
      <c r="A15" s="4" t="s">
        <v>46</v>
      </c>
      <c r="B15" s="6" t="n">
        <v>81032</v>
      </c>
      <c r="C15" s="6" t="n">
        <v>26658</v>
      </c>
    </row>
    <row r="16" spans="1:3">
      <c r="A16" s="4" t="s">
        <v>49</v>
      </c>
      <c r="B16" s="6" t="n">
        <v>-3164</v>
      </c>
      <c r="C16" s="6" t="n">
        <v>54892</v>
      </c>
    </row>
    <row r="17" spans="1:3">
      <c r="A17" s="4" t="s">
        <v>99</v>
      </c>
      <c r="B17" s="6" t="n">
        <v>561</v>
      </c>
      <c r="C17" s="6" t="n">
        <v>3496</v>
      </c>
    </row>
    <row r="18" spans="1:3">
      <c r="A18" s="4" t="s">
        <v>47</v>
      </c>
      <c r="B18" s="6" t="n">
        <v>66250</v>
      </c>
      <c r="C18" s="6" t="n">
        <v>29471</v>
      </c>
    </row>
    <row r="19" spans="1:3">
      <c r="A19" s="4" t="s">
        <v>100</v>
      </c>
      <c r="B19" s="6" t="n">
        <v>-178721</v>
      </c>
      <c r="C19" s="6" t="n">
        <v>-148431</v>
      </c>
    </row>
    <row r="20" spans="1:3">
      <c r="A20" s="3" t="s">
        <v>101</v>
      </c>
    </row>
    <row r="21" spans="1:3">
      <c r="A21" s="4" t="s">
        <v>102</v>
      </c>
      <c r="B21" s="4" t="s">
        <v>103</v>
      </c>
      <c r="C21" s="4" t="s">
        <v>103</v>
      </c>
    </row>
    <row r="22" spans="1:3">
      <c r="A22" s="3" t="s">
        <v>104</v>
      </c>
    </row>
    <row r="23" spans="1:3">
      <c r="A23" s="4" t="s">
        <v>105</v>
      </c>
      <c r="B23" s="6" t="n">
        <v>100000</v>
      </c>
    </row>
    <row r="24" spans="1:3">
      <c r="A24" s="4" t="s">
        <v>106</v>
      </c>
      <c r="B24" s="6" t="n">
        <v>100000</v>
      </c>
    </row>
    <row r="25" spans="1:3">
      <c r="A25" s="4" t="s">
        <v>107</v>
      </c>
      <c r="B25" s="6" t="n">
        <v>-78721</v>
      </c>
      <c r="C25" s="6" t="n">
        <v>-148431</v>
      </c>
    </row>
    <row r="26" spans="1:3">
      <c r="A26" s="4" t="s">
        <v>108</v>
      </c>
      <c r="B26" s="6" t="n">
        <v>105846</v>
      </c>
      <c r="C26" s="6" t="n">
        <v>498782</v>
      </c>
    </row>
    <row r="27" spans="1:3">
      <c r="A27" s="4" t="s">
        <v>109</v>
      </c>
      <c r="B27" s="6" t="n">
        <v>27125</v>
      </c>
      <c r="C27" s="6" t="n">
        <v>350351</v>
      </c>
    </row>
    <row r="28" spans="1:3">
      <c r="A28" s="3" t="s">
        <v>110</v>
      </c>
    </row>
    <row r="29" spans="1:3">
      <c r="A29" s="4" t="s">
        <v>111</v>
      </c>
      <c r="B29" s="6" t="n">
        <v>2640</v>
      </c>
    </row>
    <row r="30" spans="1:3">
      <c r="A30" s="4" t="s">
        <v>112</v>
      </c>
      <c r="B30" s="7" t="n">
        <v>800</v>
      </c>
      <c r="C30"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8</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Cash Fl</vt:lpstr>
      <vt:lpstr>Note 1 - Condensed Financial St</vt:lpstr>
      <vt:lpstr>Note 2 - Significant Accounting</vt:lpstr>
      <vt:lpstr>Note 3 - Related Party Transact</vt:lpstr>
      <vt:lpstr>Note 4 - Stock Options and Warr</vt:lpstr>
      <vt:lpstr>Note 5 - Stockholders' Equity</vt:lpstr>
      <vt:lpstr>Note 6 - Subsequent Events</vt:lpstr>
      <vt:lpstr>Note 2 - Significant Accounti12</vt:lpstr>
      <vt:lpstr>Note 2 - Significant Accounti13</vt:lpstr>
      <vt:lpstr>Note 3 - Related Party Transa14</vt:lpstr>
      <vt:lpstr>Note 4 - Stock Options and Wa15</vt:lpstr>
      <vt:lpstr>Note 2 - Significant Accounti16</vt:lpstr>
      <vt:lpstr>Note 2 - Significant Accounti17</vt:lpstr>
      <vt:lpstr>Note 2 - Significant Accounti18</vt:lpstr>
      <vt:lpstr>Note 2 - Significant Accounti19</vt:lpstr>
      <vt:lpstr>Note 2 - Significant Accounti20</vt:lpstr>
      <vt:lpstr>Note 2 - Significant Accounti21</vt:lpstr>
      <vt:lpstr>Note 3 - Related Party Transa22</vt:lpstr>
      <vt:lpstr>Note 3 - Related Party Transa23</vt:lpstr>
      <vt:lpstr>Note 4 - Stock Options and Wa24</vt:lpstr>
      <vt:lpstr>Note 4 - Stock Options and Wa25</vt:lpstr>
      <vt:lpstr>Note 4 - Stock Options and Wa26</vt:lpstr>
      <vt:lpstr>Note 4 - Stock Options and Wa27</vt:lpstr>
      <vt:lpstr>Note 5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25:42Z</dcterms:created>
  <dcterms:modified xmlns:dcterms="http://purl.org/dc/terms/" xmlns:xsi="http://www.w3.org/2001/XMLSchema-instance" xsi:type="dcterms:W3CDTF">2016-08-15T11:25:42Z</dcterms:modified>
  <dc:title xmlns:dc="http://purl.org/dc/elements/1.1/">Untitled</dc:title>
  <dc:description xmlns:dc="http://purl.org/dc/elements/1.1/"/>
  <dc:subject xmlns:dc="http://purl.org/dc/elements/1.1/"/>
  <cp:keywords/>
  <cp:category/>
</cp:coreProperties>
</file>